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rst Trus" sheetId="2" state="visible" r:id="rId2"/>
    <sheet xmlns:r="http://schemas.openxmlformats.org/officeDocument/2006/relationships" name="Annual Fund Operating Expenses" sheetId="3" state="visible" r:id="rId3"/>
    <sheet xmlns:r="http://schemas.openxmlformats.org/officeDocument/2006/relationships" name="Expense Example, No Redemption" sheetId="4" state="visible" r:id="rId4"/>
    <sheet xmlns:r="http://schemas.openxmlformats.org/officeDocument/2006/relationships" name="Risk_Return Detail Data- First "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22,
		2021</t>
        </is>
      </c>
    </row>
    <row r="5">
      <c r="A5" s="4" t="inlineStr">
        <is>
          <t>Registrant Name</t>
        </is>
      </c>
      <c r="B5" s="4" t="inlineStr">
        <is>
          <t>dei_EntityRegistrantName</t>
        </is>
      </c>
      <c r="C5" s="4" t="inlineStr">
        <is>
          <t>FIRST TRUST EXCHANGE-TRADED FUND VIII</t>
        </is>
      </c>
    </row>
    <row r="6">
      <c r="A6" s="4" t="inlineStr">
        <is>
          <t>CIK</t>
        </is>
      </c>
      <c r="B6" s="4" t="inlineStr">
        <is>
          <t>dei_EntityCentralIndexKey</t>
        </is>
      </c>
      <c r="C6" s="4" t="inlineStr">
        <is>
          <t>000166791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Oct. 22,
		2021</t>
        </is>
      </c>
    </row>
    <row r="9">
      <c r="A9" s="4" t="inlineStr">
        <is>
          <t>Effective Date</t>
        </is>
      </c>
      <c r="B9" s="4" t="inlineStr">
        <is>
          <t>dei_DocumentEffectiveDate</t>
        </is>
      </c>
      <c r="C9" s="4" t="inlineStr">
        <is>
          <t>Oct. 25,
		2021</t>
        </is>
      </c>
    </row>
    <row r="10">
      <c r="A10" s="4" t="inlineStr">
        <is>
          <t>Prospectus Date</t>
        </is>
      </c>
      <c r="B10" s="4" t="inlineStr">
        <is>
          <t>rr_ProspectusDate</t>
        </is>
      </c>
      <c r="C10" s="4" t="inlineStr">
        <is>
          <t>Oct. 2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Oct. 25, 2021</t>
        </is>
      </c>
    </row>
    <row r="2">
      <c r="A2" s="4" t="inlineStr">
        <is>
          <t>First Trust Cboe Vest Buffered Allocation Growth ETF</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Buffered Allocation Growth ETF (the “ Fund ”) is to seek to provide investors with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color:#000000;font-family:Arial;font-size:9.00pt;font-style:italic;font-weight:bold;margin-left:0%;"&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 operational history and therefore no historical turnover rate.</t>
        </is>
      </c>
    </row>
    <row r="13">
      <c r="A13" s="4" t="inlineStr">
        <is>
          <t>&amp;lt;span style="color:#000000;font-family:Arial;font-size:9.90pt;font-weight:bold;margin-left:0%;"&gt;Principal Investment Strategies&amp;lt;/span&gt;</t>
        </is>
      </c>
    </row>
    <row r="14">
      <c r="A14" s="4" t="inlineStr">
        <is>
          <t>&amp;lt;span style="color:#000000;font-family:Arial;font-size:9.90pt;font-weight:bold;margin-left:0%;"&gt;Principal Risks&amp;lt;/span&gt;</t>
        </is>
      </c>
    </row>
    <row r="15">
      <c r="A15"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Underlying ETFs will be successful in their strategy to buffer against SPY losses if SPY decreases over a Target Outcome Period. The Fund may lose its entire investment in an Underlying ETF. Each Underlying ETF’s strategy seeks to deliver returns based on the price return of SPY (up to the cap), while limiting downside losses, if shares are bought on the day on which the Underlying ETF enters into the FLEX Options and held until those FLEX Options expire at the end of each Target Outcome Period. To the extent the Fund acquires shares of the Underlying ETFs in connection with creations of new shares of the Fund and during each reallocation, the Fund typically will not acquire Underlying ETF shares on the first day of a Target Outcome Period. Likewise, to the extent the Fund disposes of shares of the Underlying ETFs in connection with redemptions of shares of the Fund and during each reallocation, any such dispositions typically will not occur on the last day of a Target Outcome Period. In the event that the Fund acquires shares after the first day of a Target Outcome Period or disposes of shares prior to the last day of a Target Outcome Period, the buffer that the Underlying ETF seeks to provide may not be available. CAP CHANGE RISK. A new Underlying ETF cap is established at the beginning of each Target Outcome Period and is dependent on prevailing market conditions. As a result, a cap may rise or fall from one Target Outcome Period to the next and is unlikely to remain the same for consecutive Target Outcome Periods. CAPPED UPSIDE RISK. Each Underlying ETF’s strategy seeks to provide returns based on the price return of SPY for shares acquired on the first day of a Target Outcome Period and held for the entire Target Outcome Period, subject to a pre-determined upside cap. Because the Fund will acquire shares of the Underlying ETFs in connection with creations of new shares of the Fund and during each reallocation, the Fund typically will not acquire Underlying ETF shares on the first day of a Target Outcome Period. Likewise, the Fund will dispose of shares of the Underlying ETFs in connection with redemptions of shares of the Fund and during each reallocation, and such dispositions typically will not occur on the last day of a Target Outcome Period. In the event that the Fund acquires Underlying ETF shares after the first day of a Target Outcome Period and the Underlying ETF has risen in value to a level near to the cap, there may be little or no ability for the Fund to experience an investment gain on its shares, however, the Fund will remain vulnerable to downside risks. If the SPY experiences gains during a Target Outcome Period, an Underlying ETF will not participate in those gains beyond the cap. COUNTERPARTY RISK. Underlying ETF transactions involving a counterparty are subject to the risk that the counterparty will not fulfill its obligation to the Underlying ETF.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an Underlying ETF and, in turn, the Fund. An Underlying ETF may be unable to recover its investment from the counterparty or may obtain a limited recovery, and/or recovery may be delayed. The OCC acts as guarantor and central counterparty with respect to the FLEX Options. As a result, the ability of an Underlying ETF to meet its objective depends on the OCC being able to meet its obligations. In the unlikely event that the OCC becomes insolvent or is otherwise unable to meet its settlement obligations, an Underlying ETF and, in turn,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NHANCED RETURN RISK. Certain of the Underlying ETFs seek to provide "enhanced" returns. There can be no guarantee that such Underlying ETFs will be successful in their strategy to provide enhanced returns of approximately twice any positive price return of SPY over the Target Outcome Period subject to the predetermined upside return cap. Such Underlying ETFs seek to provide enhanced returns if shares are bought on first day of the Target Outcome Period and held until the last day of the Target Outcome Period. In the event the Fund acquires shares after the first day of the Target Outcome Period or disposes of shares prior to the end of the Target Outcome Period, the enhanced returns that these Underlying ETFs seek to provide may not be available. These Underlying ETFs seek to provide investment outcomes for the entire Target Outcome Period and do not seek to provide investment outcomes on a daily or other short-term basis, which is an attribute of other types of exchange-traded funds that provide a daily, multiple exposure to a reference index ( i.e. , a “daily leveraged ETF” ). The value of the FLEX Options held by these Underlying ETFs is ultimately derived from the price performance of SPY for the entire Target Outcome Period. As a result, it is very unlikely that, on any given day during which SPY share price increases in value, an Underlying ETF's share price will increase at the same rate as the enhanced returns sought by the Underlying ETF ( i.e. , twice any positive price return of SPY), which is designed for an entire Target Outcome Period. Additionally, because of the way the FLEX Options are structured there are certain time periods where the value of these Underlying ETFs may fall faster than the value of SPY. For example, this could occur if the value of SPY has risen since the first day of the Target Outcome Period then falls back to its value on the first day of the Target Outcome Period. EQUITY RISK. Because each Underlying ETF holds FLEX Options that reference SPY, each Underlying ETF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TF RISK. The Fund's investment in shares of ETFs subjects it to the risks of owning the securities underlying the ETF, as well as the same structural risks faced by an investor purchasing shares of the Fund, including absence of an active market risk, premium/discount risk and trading issues risk. As a shareholder in another ETF, the Fund bears its proportionate share of the ETF’s expenses, subjecting Fund shareholders to duplicative expenses. FLEX OPTIONS RISK. The Underlying ETFs invest in FLEX Options. Trading FLEX Options involves risks different from, or possibly greater than, the risks associated with investing directly in securities. The Underlying ETFs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Underlying ETF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Underlying ETFs’ shares and result in the Underlying ETFs and, in turn, the Fund being unable to achieve their investment objective. Less liquidity in the trading of the Fund’s FLEX Options could have an impact on the prices paid or received by the Underlying ETFs for the FLEX Options in connection with creations and redemptions of the ETF's shares. Depending on the nature of this impact to pricing, an Underlying ETF may be forced to pay more for redemptions (or receive less for creations) than the price at which it currently values the FLEX Options. Such overpayment or under collection may impact the value of the Underlying ETF and whether the Underlying ETF can satisfy its investment objective. Additionally, in a less liquid market for the FLEX Options, the liquidation of a large number of options may more significantly impact the price. A less liquid trading market may adversely impact the value of the FLEX Options and the value of the Underlying ETFs. The trading in FLEX Options may be less deep and liquid than the market for certain other exchange-traded options, non-customized options or other securities. FLEX OPTIONS VALUATION RISK. The FLEX Options held by the Underlying ETFs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SPY (although they generally move in the same direction) or its underlying securities. The value of the FLEX Options prior to the expiration date may vary because of factors other than the value of SPY, such as interest rate changes, changing supply and demand, decreased liquidity of the FLEX Options, a change in the actual and perceived volatility of the stock market and SPY and the remaining time to expiration. FLEX Option prices may also be highly volatile and may fluctuate substantially during a short period of time. During periods of reduced market liquidity or in the absence of readily available market quotations for the holdings of the Underlying ETFs, the ability of the Underlying ETFs to value the FLEX Options becomes more difficult and the judgment of the Underlying ETFs' investment adviser (employing the fair value procedures adopted by the Board of Trustees of the Trust) may play a greater role in the valuation of the Underlying ETFs' holdings due to reduced availability of reliable objective pricing data. Consequently, while such determinations may be made in good faith, it may nevertheless be more difficult for the Underlying ETFs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Underlying ETFs. INFORMATION TECHNOLOGY COMPANIES RISK. SPY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EW FUND RISK. As of the date of this prospectus, the Fund currently has fewer assets than larger funds. Like other new funds, large inflows and outflows may impact the Fund’s market exposure for limited periods of time. This impact may be positive or negative, depending on the direction of market movement during the period affected.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Code" ).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Underlying ETF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Underlying ETFs' ability to terminate option positions at times deemed desirable to do so. There is no assurance that the Underlying ETFs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Y RISK. Each Underlying ETF invests in FLEX Options that reference SPY, which subjects the Underlying ETFs to certain of the risks of owning shares of an ETF as well as the types of instruments in which SPY invests. The value of SPY will fluctuate over time based on fluctuations in the values of the securities held by SPY, which may be affected by changes in general economic conditions, expectations for future growth and profits, interest rates and the supply and demand for those securities. In addition, ETFs are subject to absence of an active market risk, premium/discount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ARGET OUTCOME PERIOD RISK. Each Underlying ETF’s investment strategy is designed to deliver returns based on the price return of SPY if shares are bought on the day on which the Underlying ETF enters into the FLEX Options ( i.e. , the first day of a Target Outcome Period) and held until those FLEX Options expire at the end of the Target Outcome Period.Because the Fund will acquire shares of the Underlying ETFs in connection with creations of new shares of the Fund and during each reallocation, the Fund typically will not acquire Underlying ETF shares on the first day of a Target Outcome Period. Likewise, the Fund will dispose of shares of the Underlying ETFs in connection with redemptions of shares of the Fund and during each reallocation, and such sales typically will not occur on the last day of a Target Outcome Period. In the event the Fund acquires shares after the first day of a Target Outcome Period or disposes of shares prior to the expiration of the Target Outcome Period, the value of the Fund’s investment in Underlying ETF shares may not be buffered against a decline in the value of SPY and may not participate in a gain in the value of SPY up to the cap for the Fund’s investment period. TAX RISK FROM INVESTMENT IN OTHER INVESTMENT COMPANIES. The Fund has based its analysis of its qualification as a “regulated investment company” (“ RIC ”) as defined by the Code, on the belief that its portfolio funds are themselves RICs. If a portfolio fund were to lose its status as a RIC, the Fund may fail its requirement to have a diversified portfolio for purposes of the Code, and, thus, lose its own RIC status. If the Fund did not qualify as a RIC for any taxable year and certain relief provisions were not available, the Fund’s taxable income would be subject to tax at the Fund level and to a further tax at the shareholder level when such income is distributed. In such event, in order to re‑qualify for taxation as a RIC, the Fund might be required to recognize unrealized gains, pay substantial taxes and interest and make certain distributions. This would cause investors to incur higher tax liabilities than they otherwise would have incurred and would have a negative impact on Fund returns. In such event, the Fund’s Board of Trustees may determine to reorganize or close the Fund or materially change the Fund’s investment objective and strategies. In the event that the Fund fails to qualify as a RIC, the Fund will promptly notify shareholders of the implications of that failur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XPOSURE RISK. An investment in the Fund may provide returns that are lower than the returns that an investor could achieve by investing in one or more of the Underlying ETFs alone. Additionally, if one or more of the Underlying ETFs has exceeded its cap at the time that you invest in the Fund, you may derive no benefit from the Fund’s investment in that Underlying ETF until the next reset of the Underlying ETF. Likewise, if one or more of the Underlying ETFs has decreased in value below its buffer at the time that you invest in the Fund, you may derive no buffered protection from the Fund’s investment in that Underlying ETF. See Buffered Loss Risk and Capped Upside Risk above. As a shareholder in other ETFs, the Fund bears its proportionate share of each ETF’s expenses, subjecting Fund shareholders to duplicative expenses. The Fund does not itself pursue a defined outcome strategy and does not provide any buffer against Underlying ETF losses.</t>
        </is>
      </c>
    </row>
    <row r="16">
      <c r="A16" s="4" t="inlineStr">
        <is>
          <t>&amp;lt;span style="color:#000000;font-family:Arial;font-size:9.90pt;font-weight:bold;margin-left:0%;"&gt;Performance&amp;lt;/span&gt;</t>
        </is>
      </c>
    </row>
    <row r="17">
      <c r="A17"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Cboe Vest Buffered Allocation Growth ETF - First Trust Cboe Vest Buffered Allocation Growth ETF</t>
        </is>
      </c>
      <c r="B1" s="2" t="inlineStr">
        <is>
          <t>Oct. 25, 2021</t>
        </is>
      </c>
    </row>
    <row r="2">
      <c r="A2" s="3" t="inlineStr">
        <is>
          <t>Operating Expenses:</t>
        </is>
      </c>
    </row>
    <row r="3">
      <c r="A3" s="4" t="inlineStr">
        <is>
          <t>Management Fees</t>
        </is>
      </c>
      <c r="B3" s="4" t="inlineStr">
        <is>
          <t>0.20%</t>
        </is>
      </c>
    </row>
    <row r="4">
      <c r="A4" s="4" t="inlineStr">
        <is>
          <t>Distribution and Service (12b-1) Fees</t>
        </is>
      </c>
      <c r="B4" s="4" t="inlineStr">
        <is>
          <t xml:space="preserve">none
				</t>
        </is>
      </c>
    </row>
    <row r="5">
      <c r="A5" s="4" t="inlineStr">
        <is>
          <t>Other Expenses</t>
        </is>
      </c>
      <c r="B5" s="4" t="inlineStr">
        <is>
          <t xml:space="preserve">none
				</t>
        </is>
      </c>
      <c r="C5" s="4" t="inlineStr">
        <is>
          <t>[1]</t>
        </is>
      </c>
    </row>
    <row r="6">
      <c r="A6" s="4" t="inlineStr">
        <is>
          <t>Acquired Fund Fees and Expenses</t>
        </is>
      </c>
      <c r="B6" s="4" t="inlineStr">
        <is>
          <t>0.85%</t>
        </is>
      </c>
      <c r="C6" s="4" t="inlineStr">
        <is>
          <t>[1]</t>
        </is>
      </c>
    </row>
    <row r="7">
      <c r="A7" s="4" t="inlineStr">
        <is>
          <t>Total Annual Fund Operating Expenses</t>
        </is>
      </c>
      <c r="B7" s="4" t="inlineStr">
        <is>
          <t>1.05%</t>
        </is>
      </c>
    </row>
    <row r="8"/>
    <row r="9">
      <c r="A9" s="4" t="inlineStr">
        <is>
          <t>[1]</t>
        </is>
      </c>
      <c r="B9" s="4" t="inlineStr">
        <is>
          <t>"Other Expenses" and "Aquired Fund Fees and Expenses" are estimates based on the expenses the Fund expects to incur for the current fiscal year.</t>
        </is>
      </c>
    </row>
  </sheetData>
  <mergeCells count="3">
    <mergeCell ref="B1:C1"/>
    <mergeCell ref="A8:C8"/>
    <mergeCell ref="B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No Redemption - First Trust Cboe Vest Buffered Allocation Growth ETF - First Trust Cboe Vest Buffered Allocation Growth ETF</t>
        </is>
      </c>
      <c r="B1" s="2" t="inlineStr">
        <is>
          <t>1 Year</t>
        </is>
      </c>
      <c r="C1" s="2" t="inlineStr">
        <is>
          <t>3 Years</t>
        </is>
      </c>
    </row>
    <row r="2">
      <c r="A2" s="4" t="inlineStr">
        <is>
          <t>USD ($)</t>
        </is>
      </c>
      <c r="B2" s="5" t="n">
        <v>107</v>
      </c>
      <c r="C2" s="5" t="n">
        <v>3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5,
		2021</t>
        </is>
      </c>
    </row>
    <row r="4">
      <c r="A4" s="4" t="inlineStr">
        <is>
          <t>First Trust Cboe Vest Buffered Allocation Growth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Buffered Allocation Growth ETF (the “ Fund ”) is to seek to provide investors with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 operational history and therefore no historical turnover rate.</t>
        </is>
      </c>
    </row>
    <row r="14">
      <c r="A14" s="4" t="inlineStr">
        <is>
          <t>Expense Example [Heading]</t>
        </is>
      </c>
      <c r="B14" s="4" t="inlineStr">
        <is>
          <t>rr_ExpenseExampleHeading</t>
        </is>
      </c>
      <c r="C14" s="4" t="inlineStr">
        <is>
          <t>&amp;lt;span style="color:#000000;font-family:Arial;font-size:9.00pt;font-style:italic;font-weight:bold;margin-left:0%;"&gt;Example&amp;lt;/span&gt;</t>
        </is>
      </c>
    </row>
    <row r="15">
      <c r="A15" s="4" t="inlineStr">
        <is>
          <t>Expense Example, No Redemption Narrative [Text Block]</t>
        </is>
      </c>
      <c r="B15" s="4" t="inlineStr">
        <is>
          <t>rr_ExpenseExampleNoRedemptionNarrativeTextBlock</t>
        </is>
      </c>
      <c r="C15"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9.90pt;font-weight:bold;margin-left:0%;"&gt;Principal Investment Strategies&amp;lt;/span&gt;</t>
        </is>
      </c>
    </row>
    <row r="17">
      <c r="A17" s="4" t="inlineStr">
        <is>
          <t>Risk [Heading]</t>
        </is>
      </c>
      <c r="B17" s="4" t="inlineStr">
        <is>
          <t>rr_RiskHeading</t>
        </is>
      </c>
      <c r="C17" s="4" t="inlineStr">
        <is>
          <t>&amp;lt;span style="color:#000000;font-family:Arial;font-size:9.90pt;font-weight:bold;margin-left:0%;"&gt;Principal Risks&amp;lt;/span&gt;</t>
        </is>
      </c>
    </row>
    <row r="18">
      <c r="A18" s="4" t="inlineStr">
        <is>
          <t>Risk Narrative [Text Block]</t>
        </is>
      </c>
      <c r="B18" s="4" t="inlineStr">
        <is>
          <t>rr_RiskNarrativeTextBlock</t>
        </is>
      </c>
      <c r="C18"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Underlying ETFs will be successful in their strategy to buffer against SPY losses if SPY decreases over a Target Outcome Period. The Fund may lose its entire investment in an Underlying ETF. Each Underlying ETF’s strategy seeks to deliver returns based on the price return of SPY (up to the cap), while limiting downside losses, if shares are bought on the day on which the Underlying ETF enters into the FLEX Options and held until those FLEX Options expire at the end of each Target Outcome Period. To the extent the Fund acquires shares of the Underlying ETFs in connection with creations of new shares of the Fund and during each reallocation, the Fund typically will not acquire Underlying ETF shares on the first day of a Target Outcome Period. Likewise, to the extent the Fund disposes of shares of the Underlying ETFs in connection with redemptions of shares of the Fund and during each reallocation, any such dispositions typically will not occur on the last day of a Target Outcome Period. In the event that the Fund acquires shares after the first day of a Target Outcome Period or disposes of shares prior to the last day of a Target Outcome Period, the buffer that the Underlying ETF seeks to provide may not be available. CAP CHANGE RISK. A new Underlying ETF cap is established at the beginning of each Target Outcome Period and is dependent on prevailing market conditions. As a result, a cap may rise or fall from one Target Outcome Period to the next and is unlikely to remain the same for consecutive Target Outcome Periods. CAPPED UPSIDE RISK. Each Underlying ETF’s strategy seeks to provide returns based on the price return of SPY for shares acquired on the first day of a Target Outcome Period and held for the entire Target Outcome Period, subject to a pre-determined upside cap. Because the Fund will acquire shares of the Underlying ETFs in connection with creations of new shares of the Fund and during each reallocation, the Fund typically will not acquire Underlying ETF shares on the first day of a Target Outcome Period. Likewise, the Fund will dispose of shares of the Underlying ETFs in connection with redemptions of shares of the Fund and during each reallocation, and such dispositions typically will not occur on the last day of a Target Outcome Period. In the event that the Fund acquires Underlying ETF shares after the first day of a Target Outcome Period and the Underlying ETF has risen in value to a level near to the cap, there may be little or no ability for the Fund to experience an investment gain on its shares, however, the Fund will remain vulnerable to downside risks. If the SPY experiences gains during a Target Outcome Period, an Underlying ETF will not participate in those gains beyond the cap. COUNTERPARTY RISK. Underlying ETF transactions involving a counterparty are subject to the risk that the counterparty will not fulfill its obligation to the Underlying ETF.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an Underlying ETF and, in turn, the Fund. An Underlying ETF may be unable to recover its investment from the counterparty or may obtain a limited recovery, and/or recovery may be delayed. The OCC acts as guarantor and central counterparty with respect to the FLEX Options. As a result, the ability of an Underlying ETF to meet its objective depends on the OCC being able to meet its obligations. In the unlikely event that the OCC becomes insolvent or is otherwise unable to meet its settlement obligations, an Underlying ETF and, in turn,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NHANCED RETURN RISK. Certain of the Underlying ETFs seek to provide "enhanced" returns. There can be no guarantee that such Underlying ETFs will be successful in their strategy to provide enhanced returns of approximately twice any positive price return of SPY over the Target Outcome Period subject to the predetermined upside return cap. Such Underlying ETFs seek to provide enhanced returns if shares are bought on first day of the Target Outcome Period and held until the last day of the Target Outcome Period. In the event the Fund acquires shares after the first day of the Target Outcome Period or disposes of shares prior to the end of the Target Outcome Period, the enhanced returns that these Underlying ETFs seek to provide may not be available. These Underlying ETFs seek to provide investment outcomes for the entire Target Outcome Period and do not seek to provide investment outcomes on a daily or other short-term basis, which is an attribute of other types of exchange-traded funds that provide a daily, multiple exposure to a reference index ( i.e. , a “daily leveraged ETF” ). The value of the FLEX Options held by these Underlying ETFs is ultimately derived from the price performance of SPY for the entire Target Outcome Period. As a result, it is very unlikely that, on any given day during which SPY share price increases in value, an Underlying ETF's share price will increase at the same rate as the enhanced returns sought by the Underlying ETF ( i.e. , twice any positive price return of SPY), which is designed for an entire Target Outcome Period. Additionally, because of the way the FLEX Options are structured there are certain time periods where the value of these Underlying ETFs may fall faster than the value of SPY. For example, this could occur if the value of SPY has risen since the first day of the Target Outcome Period then falls back to its value on the first day of the Target Outcome Period. EQUITY RISK. Because each Underlying ETF holds FLEX Options that reference SPY, each Underlying ETF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TF RISK. The Fund's investment in shares of ETFs subjects it to the risks of owning the securities underlying the ETF, as well as the same structural risks faced by an investor purchasing shares of the Fund, including absence of an active market risk, premium/discount risk and trading issues risk. As a shareholder in another ETF, the Fund bears its proportionate share of the ETF’s expenses, subjecting Fund shareholders to duplicative expenses. FLEX OPTIONS RISK. The Underlying ETFs invest in FLEX Options. Trading FLEX Options involves risks different from, or possibly greater than, the risks associated with investing directly in securities. The Underlying ETFs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Underlying ETF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Underlying ETFs’ shares and result in the Underlying ETFs and, in turn, the Fund being unable to achieve their investment objective. Less liquidity in the trading of the Fund’s FLEX Options could have an impact on the prices paid or received by the Underlying ETFs for the FLEX Options in connection with creations and redemptions of the ETF's shares. Depending on the nature of this impact to pricing, an Underlying ETF may be forced to pay more for redemptions (or receive less for creations) than the price at which it currently values the FLEX Options. Such overpayment or under collection may impact the value of the Underlying ETF and whether the Underlying ETF can satisfy its investment objective. Additionally, in a less liquid market for the FLEX Options, the liquidation of a large number of options may more significantly impact the price. A less liquid trading market may adversely impact the value of the FLEX Options and the value of the Underlying ETFs. The trading in FLEX Options may be less deep and liquid than the market for certain other exchange-traded options, non-customized options or other securities. FLEX OPTIONS VALUATION RISK. The FLEX Options held by the Underlying ETFs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SPY (although they generally move in the same direction) or its underlying securities. The value of the FLEX Options prior to the expiration date may vary because of factors other than the value of SPY, such as interest rate changes, changing supply and demand, decreased liquidity of the FLEX Options, a change in the actual and perceived volatility of the stock market and SPY and the remaining time to expiration. FLEX Option prices may also be highly volatile and may fluctuate substantially during a short period of time. During periods of reduced market liquidity or in the absence of readily available market quotations for the holdings of the Underlying ETFs, the ability of the Underlying ETFs to value the FLEX Options becomes more difficult and the judgment of the Underlying ETFs' investment adviser (employing the fair value procedures adopted by the Board of Trustees of the Trust) may play a greater role in the valuation of the Underlying ETFs' holdings due to reduced availability of reliable objective pricing data. Consequently, while such determinations may be made in good faith, it may nevertheless be more difficult for the Underlying ETFs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Underlying ETFs. INFORMATION TECHNOLOGY COMPANIES RISK. SPY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EW FUND RISK. As of the date of this prospectus, the Fund currently has fewer assets than larger funds. Like other new funds, large inflows and outflows may impact the Fund’s market exposure for limited periods of time. This impact may be positive or negative, depending on the direction of market movement during the period affected.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Code" ).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Underlying ETF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Underlying ETFs' ability to terminate option positions at times deemed desirable to do so. There is no assurance that the Underlying ETFs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PY RISK. Each Underlying ETF invests in FLEX Options that reference SPY, which subjects the Underlying ETFs to certain of the risks of owning shares of an ETF as well as the types of instruments in which SPY invests. The value of SPY will fluctuate over time based on fluctuations in the values of the securities held by SPY, which may be affected by changes in general economic conditions, expectations for future growth and profits, interest rates and the supply and demand for those securities. In addition, ETFs are subject to absence of an active market risk, premium/discount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ARGET OUTCOME PERIOD RISK. Each Underlying ETF’s investment strategy is designed to deliver returns based on the price return of SPY if shares are bought on the day on which the Underlying ETF enters into the FLEX Options ( i.e. , the first day of a Target Outcome Period) and held until those FLEX Options expire at the end of the Target Outcome Period.Because the Fund will acquire shares of the Underlying ETFs in connection with creations of new shares of the Fund and during each reallocation, the Fund typically will not acquire Underlying ETF shares on the first day of a Target Outcome Period. Likewise, the Fund will dispose of shares of the Underlying ETFs in connection with redemptions of shares of the Fund and during each reallocation, and such sales typically will not occur on the last day of a Target Outcome Period. In the event the Fund acquires shares after the first day of a Target Outcome Period or disposes of shares prior to the expiration of the Target Outcome Period, the value of the Fund’s investment in Underlying ETF shares may not be buffered against a decline in the value of SPY and may not participate in a gain in the value of SPY up to the cap for the Fund’s investment period. TAX RISK FROM INVESTMENT IN OTHER INVESTMENT COMPANIES. The Fund has based its analysis of its qualification as a “regulated investment company” (“ RIC ”) as defined by the Code, on the belief that its portfolio funds are themselves RICs. If a portfolio fund were to lose its status as a RIC, the Fund may fail its requirement to have a diversified portfolio for purposes of the Code, and, thus, lose its own RIC status. If the Fund did not qualify as a RIC for any taxable year and certain relief provisions were not available, the Fund’s taxable income would be subject to tax at the Fund level and to a further tax at the shareholder level when such income is distributed. In such event, in order to re‑qualify for taxation as a RIC, the Fund might be required to recognize unrealized gains, pay substantial taxes and interest and make certain distributions. This would cause investors to incur higher tax liabilities than they otherwise would have incurred and would have a negative impact on Fund returns. In such event, the Fund’s Board of Trustees may determine to reorganize or close the Fund or materially change the Fund’s investment objective and strategies. In the event that the Fund fails to qualify as a RIC, the Fund will promptly notify shareholders of the implications of that failur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XPOSURE RISK. An investment in the Fund may provide returns that are lower than the returns that an investor could achieve by investing in one or more of the Underlying ETFs alone. Additionally, if one or more of the Underlying ETFs has exceeded its cap at the time that you invest in the Fund, you may derive no benefit from the Fund’s investment in that Underlying ETF until the next reset of the Underlying ETF. Likewise, if one or more of the Underlying ETFs has decreased in value below its buffer at the time that you invest in the Fund, you may derive no buffered protection from the Fund’s investment in that Underlying ETF. See Buffered Loss Risk and Capped Upside Risk above. As a shareholder in other ETFs, the Fund bears its proportionate share of each ETF’s expenses, subjecting Fund shareholders to duplicative expenses. The Fund does not itself pursue a defined outcome strategy and does not provide any buffer against Underlying ETF losses.</t>
        </is>
      </c>
    </row>
    <row r="19">
      <c r="A19" s="4" t="inlineStr">
        <is>
          <t>Bar Chart and Performance Table [Heading]</t>
        </is>
      </c>
      <c r="B19" s="4" t="inlineStr">
        <is>
          <t>rr_BarChartAndPerformanceTableHeading</t>
        </is>
      </c>
      <c r="C19" s="4" t="inlineStr">
        <is>
          <t>&amp;lt;span style="color:#000000;font-family:Arial;font-size:9.90pt;font-weight:bold;margin-left:0%;"&gt;Performance&amp;lt;/span&gt;</t>
        </is>
      </c>
    </row>
    <row r="20">
      <c r="A20" s="4" t="inlineStr">
        <is>
          <t>Performance Narrative [Text Block]</t>
        </is>
      </c>
      <c r="B20" s="4" t="inlineStr">
        <is>
          <t>rr_PerformanceNarrativeTextBlock</t>
        </is>
      </c>
      <c r="C20" s="4" t="inlineStr">
        <is>
          <t>The Fund has not yet operated for a full calendar year and, therefore, performance information is not included in this section of the prospectus. See "Total Return Information" for performance information regarding the Fund.</t>
        </is>
      </c>
    </row>
    <row r="21">
      <c r="A21" s="4" t="inlineStr">
        <is>
          <t>First Trust Cboe Vest Buffered Allocation Growth ETF | First Trust Cboe Vest Buffered Allocation Growth ETF</t>
        </is>
      </c>
    </row>
    <row r="22">
      <c r="A22" s="3" t="inlineStr">
        <is>
          <t>Risk Return Abstract</t>
        </is>
      </c>
      <c r="B22" s="4" t="inlineStr">
        <is>
          <t>rr_RiskReturnAbstract</t>
        </is>
      </c>
    </row>
    <row r="23">
      <c r="A23" s="4" t="inlineStr">
        <is>
          <t>Management Fees</t>
        </is>
      </c>
      <c r="B23" s="4" t="inlineStr">
        <is>
          <t>rr_ManagementFeesOverAssets</t>
        </is>
      </c>
      <c r="C23" s="4" t="inlineStr">
        <is>
          <t>0.20%</t>
        </is>
      </c>
    </row>
    <row r="24">
      <c r="A24" s="4" t="inlineStr">
        <is>
          <t>Distribution and Service (12b-1) Fees</t>
        </is>
      </c>
      <c r="B24" s="4" t="inlineStr">
        <is>
          <t>rr_DistributionAndService12b1FeesOverAssets</t>
        </is>
      </c>
      <c r="C24" s="4" t="inlineStr">
        <is>
          <t xml:space="preserve">none
				</t>
        </is>
      </c>
    </row>
    <row r="25">
      <c r="A25" s="4" t="inlineStr">
        <is>
          <t>Other Expenses</t>
        </is>
      </c>
      <c r="B25" s="4" t="inlineStr">
        <is>
          <t>rr_OtherExpensesOverAssets</t>
        </is>
      </c>
      <c r="C25" s="4" t="inlineStr">
        <is>
          <t xml:space="preserve">none
				</t>
        </is>
      </c>
      <c r="D25" s="4" t="inlineStr">
        <is>
          <t>[1]</t>
        </is>
      </c>
    </row>
    <row r="26">
      <c r="A26" s="4" t="inlineStr">
        <is>
          <t>Acquired Fund Fees and Expenses</t>
        </is>
      </c>
      <c r="B26" s="4" t="inlineStr">
        <is>
          <t>rr_AcquiredFundFeesAndExpensesOverAssets</t>
        </is>
      </c>
      <c r="C26" s="4" t="inlineStr">
        <is>
          <t>0.85%</t>
        </is>
      </c>
      <c r="D26" s="4" t="inlineStr">
        <is>
          <t>[1]</t>
        </is>
      </c>
    </row>
    <row r="27">
      <c r="A27" s="4" t="inlineStr">
        <is>
          <t>Total Annual Fund Operating Expenses</t>
        </is>
      </c>
      <c r="B27" s="4" t="inlineStr">
        <is>
          <t>rr_ExpensesOverAssets</t>
        </is>
      </c>
      <c r="C27" s="4" t="inlineStr">
        <is>
          <t>1.05%</t>
        </is>
      </c>
    </row>
    <row r="28">
      <c r="A28" s="4" t="inlineStr">
        <is>
          <t>1 Year</t>
        </is>
      </c>
      <c r="B28" s="4" t="inlineStr">
        <is>
          <t>rr_ExpenseExampleNoRedemptionYear01</t>
        </is>
      </c>
      <c r="C28" s="6" t="n">
        <v>107</v>
      </c>
    </row>
    <row r="29">
      <c r="A29" s="4" t="inlineStr">
        <is>
          <t>3 Years</t>
        </is>
      </c>
      <c r="B29" s="4" t="inlineStr">
        <is>
          <t>rr_ExpenseExampleNoRedemptionYear03</t>
        </is>
      </c>
      <c r="C29" s="6" t="n">
        <v>334</v>
      </c>
    </row>
    <row r="30"/>
    <row r="31">
      <c r="A31" s="4" t="inlineStr">
        <is>
          <t>[1]</t>
        </is>
      </c>
      <c r="B31" s="4" t="inlineStr">
        <is>
          <t>"Other Expenses" and "Aquired Fund Fees and Expenses" are estimates based on the expenses the Fund expects to incur for the current fiscal year.</t>
        </is>
      </c>
    </row>
  </sheetData>
  <mergeCells count="3">
    <mergeCell ref="C1:D1"/>
    <mergeCell ref="A30:C30"/>
    <mergeCell ref="B31:C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21:07:48Z</dcterms:created>
  <dcterms:modified xmlns:dcterms="http://purl.org/dc/terms/" xmlns:xsi="http://www.w3.org/2001/XMLSchema-instance" xsi:type="dcterms:W3CDTF">2021-10-22T21:07:48Z</dcterms:modified>
</cp:coreProperties>
</file>